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teward Co" sheetId="2" state="visible" r:id="rId2"/>
    <sheet xmlns:r="http://schemas.openxmlformats.org/officeDocument/2006/relationships" name="Risk_Return Detail Data- Stewar" sheetId="3" state="visible" r:id="rId3"/>
    <sheet xmlns:r="http://schemas.openxmlformats.org/officeDocument/2006/relationships" name="Risk_Return Summary- Steward Gl" sheetId="4" state="visible" r:id="rId4"/>
    <sheet xmlns:r="http://schemas.openxmlformats.org/officeDocument/2006/relationships" name="Risk_Return Detail Data- Stew_2" sheetId="5" state="visible" r:id="rId5"/>
    <sheet xmlns:r="http://schemas.openxmlformats.org/officeDocument/2006/relationships" name="Risk_Return Summary- Steward In" sheetId="6" state="visible" r:id="rId6"/>
    <sheet xmlns:r="http://schemas.openxmlformats.org/officeDocument/2006/relationships" name="Risk_Return Detail Data- Stew_3" sheetId="7" state="visible" r:id="rId7"/>
    <sheet xmlns:r="http://schemas.openxmlformats.org/officeDocument/2006/relationships" name="Risk_Return Summary- Steward La" sheetId="8" state="visible" r:id="rId8"/>
    <sheet xmlns:r="http://schemas.openxmlformats.org/officeDocument/2006/relationships" name="Risk_Return Detail Data- Stew_4" sheetId="9" state="visible" r:id="rId9"/>
    <sheet xmlns:r="http://schemas.openxmlformats.org/officeDocument/2006/relationships" name="Risk_Return Summary- Steward Se" sheetId="10" state="visible" r:id="rId10"/>
    <sheet xmlns:r="http://schemas.openxmlformats.org/officeDocument/2006/relationships" name="Risk_Return Detail Data- Stew_5" sheetId="11" state="visible" r:id="rId11"/>
    <sheet xmlns:r="http://schemas.openxmlformats.org/officeDocument/2006/relationships" name="Risk_Return Summary- Steward Sm" sheetId="12" state="visible" r:id="rId12"/>
    <sheet xmlns:r="http://schemas.openxmlformats.org/officeDocument/2006/relationships" name="Risk_Return Detail Data- Stew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93">
  <si>
    <t>Document and Entity Information</t>
  </si>
  <si>
    <t>Jan. 29, 2020</t>
  </si>
  <si>
    <t>Prospectus:</t>
  </si>
  <si>
    <t>Document Type</t>
  </si>
  <si>
    <t>497</t>
  </si>
  <si>
    <t>Document Period End Date</t>
  </si>
  <si>
    <t>Jan. 29,
		2020</t>
  </si>
  <si>
    <t>Registrant Name</t>
  </si>
  <si>
    <t>STEWARD FUNDS, INC.</t>
  </si>
  <si>
    <t>Entity Central Index Key</t>
  </si>
  <si>
    <t>0000092500</t>
  </si>
  <si>
    <t>Entity Inv Company Type</t>
  </si>
  <si>
    <t>N-1A</t>
  </si>
  <si>
    <t>Amendment Flag</t>
  </si>
  <si>
    <t>false</t>
  </si>
  <si>
    <t>Document Creation Date</t>
  </si>
  <si>
    <t>Document Effective Date</t>
  </si>
  <si>
    <t>Prospectus Date</t>
  </si>
  <si>
    <t>Aug. 1,
		2019</t>
  </si>
  <si>
    <t>Steward Covered Call Income Fund | Institutional Class</t>
  </si>
  <si>
    <t>Trading Symbol</t>
  </si>
  <si>
    <t>SCJIX</t>
  </si>
  <si>
    <t>Steward Covered Call Income Fund | Class R6</t>
  </si>
  <si>
    <t>SCJKX</t>
  </si>
  <si>
    <t>Steward Covered Call Income Fund | Class C</t>
  </si>
  <si>
    <t>SCJCX</t>
  </si>
  <si>
    <t>Steward Covered Call Income Fund | Class A</t>
  </si>
  <si>
    <t>SCJAX</t>
  </si>
  <si>
    <t>Steward Global Equity Income Fund | Class R6</t>
  </si>
  <si>
    <t>SGIGX</t>
  </si>
  <si>
    <t>Steward Global Equity Income Fund | Class C</t>
  </si>
  <si>
    <t>SGIFX</t>
  </si>
  <si>
    <t>Steward Global Equity Income Fund | Institutional Class</t>
  </si>
  <si>
    <t>SGISX</t>
  </si>
  <si>
    <t>Steward Global Equity Income Fund | Class A</t>
  </si>
  <si>
    <t>SGIDX</t>
  </si>
  <si>
    <t>Steward International Enhanced Index Fund | Class C</t>
  </si>
  <si>
    <t>SNTDX</t>
  </si>
  <si>
    <t>Steward International Enhanced Index Fund | Class R6</t>
  </si>
  <si>
    <t>SNTFX</t>
  </si>
  <si>
    <t>Steward International Enhanced Index Fund | Institutional Class</t>
  </si>
  <si>
    <t>SNTCX</t>
  </si>
  <si>
    <t>Steward International Enhanced Index Fund | Class A</t>
  </si>
  <si>
    <t>SNTKX</t>
  </si>
  <si>
    <t>Steward Large Cap Enhanced Index Fund | Class R6</t>
  </si>
  <si>
    <t>SEEHX</t>
  </si>
  <si>
    <t>Steward Large Cap Enhanced Index Fund | Class C</t>
  </si>
  <si>
    <t>SEEBX</t>
  </si>
  <si>
    <t>Steward Large Cap Enhanced Index Fund | Institutional Class</t>
  </si>
  <si>
    <t>SEECX</t>
  </si>
  <si>
    <t>Steward Large Cap Enhanced Index Fund | Class A</t>
  </si>
  <si>
    <t>SEEKX</t>
  </si>
  <si>
    <t>Steward Select Bond Fund | Class R6</t>
  </si>
  <si>
    <t>SEABX</t>
  </si>
  <si>
    <t>Steward Select Bond Fund | Class C</t>
  </si>
  <si>
    <t>SEAAX</t>
  </si>
  <si>
    <t>Steward Select Bond Fund | Class A</t>
  </si>
  <si>
    <t>SEAKX</t>
  </si>
  <si>
    <t>Steward Select Bond Fund | Institutional Class</t>
  </si>
  <si>
    <t>SEACX</t>
  </si>
  <si>
    <t>Steward Small-Mid Cap Enhanced Index Fund | Class R6</t>
  </si>
  <si>
    <t>SSMOX</t>
  </si>
  <si>
    <t>Steward Small-Mid Cap Enhanced Index Fund | Class C</t>
  </si>
  <si>
    <t>SSMEX</t>
  </si>
  <si>
    <t>Steward Small-Mid Cap Enhanced Index Fund | Institutional Class</t>
  </si>
  <si>
    <t>SCECX</t>
  </si>
  <si>
    <t>Steward Small-Mid Cap Enhanced Index Fund | Class A</t>
  </si>
  <si>
    <t>TRDFX</t>
  </si>
  <si>
    <t>Steward Covered Call Income Fund</t>
  </si>
  <si>
    <t>STEWARD FUNDS, INC. on behalf of its series Steward Covered Call Income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 xml:space="preserve"> A. Effective February 1, 2020, the following information replaces the existing similar disclosure under “Principal Investment Strategies” in the Fund’s summary section of the Prospectus: In implementing its investment strategie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B. Effective February 1, 2020, the following information replaces the existing similar disclosure contained under “Values-based Investing” in the Fund’s summary section of the Prospectus: The Fund applies a set of values-based screens to use its best efforts to avoid investing in companies that are determined by Crossmark, pursuant to screening guidelines approved by the Fund’s Board of Directors, to be: (1) materially involved in the production, distribution, retail, supply or licensing of alcohol or related products; (2) materially involved in the production, distribution, retail, supply or licensing of tobacco or related products (to include vaping and other alternative smoking products); (3) materially involved in gambling (to include the manufacture, distribution and operation of facilities and equipment whose intended use is gambling); (4) directly participating in providing abortions and/or the production of drugs marketed with the primary intent to terminate pregnancy; (5) directly engaged in scientific research using stem cells derived from human embryos, fetal tissue or human embryo cloning techniques; (6) directly involved in the production, distribution or retail of adult entertainment; or (7) directly involved in the production, distribution, retail, supply or licensing of psychoactive recreational cannabis or derivative products.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screen, stem cell research and cannabis screens, there is no revenue threshold; any direct involvement in the screened activities will cause a company to be screened out of the investment universe. For purposes of the abortion screen,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Steward Global Equity Income Fund</t>
  </si>
  <si>
    <t>STEWARD FUNDS, INC. on behalf of its series Steward Global Equity Income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Steward International Enhanced Index Fund</t>
  </si>
  <si>
    <t>STEWARD FUNDS, INC. on behalf of its series Steward International Enhanced Index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Steward Large Cap Enhanced Index Fund</t>
  </si>
  <si>
    <t>STEWARD FUNDS, INC. on behalf of its series Steward Large Cap Enhanced Index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Steward Select Bond Fund</t>
  </si>
  <si>
    <t>STEWARD FUNDS, INC. on behalf of its series Steward Select Bond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Steward Small-Mid Cap Enhanced Index Fund</t>
  </si>
  <si>
    <t>STEWARD FUNDS, INC. on behalf of its series Steward Small-Mid Cap Enhanced Index Fund (the “Fund”) Supplement dated January 29, 2020 to the Currently Effective Prospectus and Statement of Additional Information dated August 1, 2019 This Supplement reports the following changes to information in the Fund's Prospectus and Statement of Additional Information dated August 1,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64"/>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8</v>
      </c>
    </row>
    <row r="4" spans="1:1">
      <c r="A4" s="4" t="s">
        <v>89</v>
      </c>
    </row>
    <row r="5" spans="1:1">
      <c r="A5" s="4" t="s">
        <v>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1</v>
      </c>
      <c r="B1" s="1" t="s">
        <v>72</v>
      </c>
      <c r="C1" s="2" t="s">
        <v>73</v>
      </c>
    </row>
    <row r="2" spans="1:3">
      <c r="A2" s="4" t="s">
        <v>88</v>
      </c>
    </row>
    <row r="3" spans="1:3">
      <c r="A3" s="3" t="s">
        <v>74</v>
      </c>
      <c r="B3" s="4" t="s">
        <v>75</v>
      </c>
    </row>
    <row r="4" spans="1:3">
      <c r="A4" s="4" t="s">
        <v>76</v>
      </c>
      <c r="B4" s="4" t="s">
        <v>77</v>
      </c>
      <c r="C4" s="4" t="s">
        <v>89</v>
      </c>
    </row>
    <row r="5" spans="1:3">
      <c r="A5" s="4" t="s">
        <v>78</v>
      </c>
      <c r="B5" s="4" t="s">
        <v>79</v>
      </c>
      <c r="C5" s="4" t="s">
        <v>88</v>
      </c>
    </row>
    <row r="6" spans="1:3">
      <c r="A6" s="4" t="s">
        <v>80</v>
      </c>
      <c r="B6" s="4" t="s">
        <v>81</v>
      </c>
      <c r="C6" s="4" t="s">
        <v>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0</v>
      </c>
    </row>
    <row r="4" spans="1:1">
      <c r="A4" s="4" t="s">
        <v>91</v>
      </c>
    </row>
    <row r="5" spans="1:1">
      <c r="A5" s="4" t="s">
        <v>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1</v>
      </c>
      <c r="B1" s="1" t="s">
        <v>72</v>
      </c>
      <c r="C1" s="2" t="s">
        <v>73</v>
      </c>
    </row>
    <row r="2" spans="1:3">
      <c r="A2" s="4" t="s">
        <v>90</v>
      </c>
    </row>
    <row r="3" spans="1:3">
      <c r="A3" s="3" t="s">
        <v>74</v>
      </c>
      <c r="B3" s="4" t="s">
        <v>75</v>
      </c>
    </row>
    <row r="4" spans="1:3">
      <c r="A4" s="4" t="s">
        <v>76</v>
      </c>
      <c r="B4" s="4" t="s">
        <v>77</v>
      </c>
      <c r="C4" s="4" t="s">
        <v>91</v>
      </c>
    </row>
    <row r="5" spans="1:3">
      <c r="A5" s="4" t="s">
        <v>78</v>
      </c>
      <c r="B5" s="4" t="s">
        <v>79</v>
      </c>
      <c r="C5" s="4" t="s">
        <v>90</v>
      </c>
    </row>
    <row r="6" spans="1:3">
      <c r="A6" s="4" t="s">
        <v>80</v>
      </c>
      <c r="B6" s="4" t="s">
        <v>81</v>
      </c>
      <c r="C6" s="4" t="s">
        <v>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71</v>
      </c>
      <c r="B1" s="1" t="s">
        <v>72</v>
      </c>
      <c r="C1" s="2" t="s">
        <v>73</v>
      </c>
    </row>
    <row r="2" spans="1:3">
      <c r="A2" s="3" t="s">
        <v>74</v>
      </c>
      <c r="B2" s="4" t="s">
        <v>75</v>
      </c>
    </row>
    <row r="3" spans="1:3">
      <c r="A3" s="4" t="s">
        <v>17</v>
      </c>
      <c r="B3" s="4" t="s">
        <v>92</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row r="5" spans="1:1">
      <c r="A5" s="4" t="s">
        <v>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1</v>
      </c>
      <c r="B1" s="1" t="s">
        <v>72</v>
      </c>
      <c r="C1" s="2" t="s">
        <v>73</v>
      </c>
    </row>
    <row r="2" spans="1:3">
      <c r="A2" s="4" t="s">
        <v>68</v>
      </c>
    </row>
    <row r="3" spans="1:3">
      <c r="A3" s="3" t="s">
        <v>74</v>
      </c>
      <c r="B3" s="4" t="s">
        <v>75</v>
      </c>
    </row>
    <row r="4" spans="1:3">
      <c r="A4" s="4" t="s">
        <v>76</v>
      </c>
      <c r="B4" s="4" t="s">
        <v>77</v>
      </c>
      <c r="C4" s="4" t="s">
        <v>69</v>
      </c>
    </row>
    <row r="5" spans="1:3">
      <c r="A5" s="4" t="s">
        <v>78</v>
      </c>
      <c r="B5" s="4" t="s">
        <v>79</v>
      </c>
      <c r="C5" s="4" t="s">
        <v>68</v>
      </c>
    </row>
    <row r="6" spans="1:3">
      <c r="A6" s="4" t="s">
        <v>80</v>
      </c>
      <c r="B6" s="4" t="s">
        <v>81</v>
      </c>
      <c r="C6"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2</v>
      </c>
    </row>
    <row r="4" spans="1:1">
      <c r="A4" s="4" t="s">
        <v>83</v>
      </c>
    </row>
    <row r="5" spans="1:1">
      <c r="A5" s="4" t="s">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1</v>
      </c>
      <c r="B1" s="1" t="s">
        <v>72</v>
      </c>
      <c r="C1" s="2" t="s">
        <v>73</v>
      </c>
    </row>
    <row r="2" spans="1:3">
      <c r="A2" s="4" t="s">
        <v>82</v>
      </c>
    </row>
    <row r="3" spans="1:3">
      <c r="A3" s="3" t="s">
        <v>74</v>
      </c>
      <c r="B3" s="4" t="s">
        <v>75</v>
      </c>
    </row>
    <row r="4" spans="1:3">
      <c r="A4" s="4" t="s">
        <v>76</v>
      </c>
      <c r="B4" s="4" t="s">
        <v>77</v>
      </c>
      <c r="C4" s="4" t="s">
        <v>83</v>
      </c>
    </row>
    <row r="5" spans="1:3">
      <c r="A5" s="4" t="s">
        <v>78</v>
      </c>
      <c r="B5" s="4" t="s">
        <v>79</v>
      </c>
      <c r="C5" s="4" t="s">
        <v>82</v>
      </c>
    </row>
    <row r="6" spans="1:3">
      <c r="A6" s="4" t="s">
        <v>80</v>
      </c>
      <c r="B6" s="4" t="s">
        <v>81</v>
      </c>
      <c r="C6" s="4" t="s">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4</v>
      </c>
    </row>
    <row r="4" spans="1:1">
      <c r="A4" s="4" t="s">
        <v>85</v>
      </c>
    </row>
    <row r="5" spans="1:1">
      <c r="A5" s="4" t="s">
        <v>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1</v>
      </c>
      <c r="B1" s="1" t="s">
        <v>72</v>
      </c>
      <c r="C1" s="2" t="s">
        <v>73</v>
      </c>
    </row>
    <row r="2" spans="1:3">
      <c r="A2" s="4" t="s">
        <v>84</v>
      </c>
    </row>
    <row r="3" spans="1:3">
      <c r="A3" s="3" t="s">
        <v>74</v>
      </c>
      <c r="B3" s="4" t="s">
        <v>75</v>
      </c>
    </row>
    <row r="4" spans="1:3">
      <c r="A4" s="4" t="s">
        <v>76</v>
      </c>
      <c r="B4" s="4" t="s">
        <v>77</v>
      </c>
      <c r="C4" s="4" t="s">
        <v>85</v>
      </c>
    </row>
    <row r="5" spans="1:3">
      <c r="A5" s="4" t="s">
        <v>78</v>
      </c>
      <c r="B5" s="4" t="s">
        <v>79</v>
      </c>
      <c r="C5" s="4" t="s">
        <v>84</v>
      </c>
    </row>
    <row r="6" spans="1:3">
      <c r="A6" s="4" t="s">
        <v>80</v>
      </c>
      <c r="B6" s="4" t="s">
        <v>81</v>
      </c>
      <c r="C6" s="4" t="s">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6</v>
      </c>
    </row>
    <row r="4" spans="1:1">
      <c r="A4" s="4" t="s">
        <v>87</v>
      </c>
    </row>
    <row r="5" spans="1:1">
      <c r="A5" s="4" t="s">
        <v>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1</v>
      </c>
      <c r="B1" s="1" t="s">
        <v>72</v>
      </c>
      <c r="C1" s="2" t="s">
        <v>73</v>
      </c>
    </row>
    <row r="2" spans="1:3">
      <c r="A2" s="4" t="s">
        <v>86</v>
      </c>
    </row>
    <row r="3" spans="1:3">
      <c r="A3" s="3" t="s">
        <v>74</v>
      </c>
      <c r="B3" s="4" t="s">
        <v>75</v>
      </c>
    </row>
    <row r="4" spans="1:3">
      <c r="A4" s="4" t="s">
        <v>76</v>
      </c>
      <c r="B4" s="4" t="s">
        <v>77</v>
      </c>
      <c r="C4" s="4" t="s">
        <v>87</v>
      </c>
    </row>
    <row r="5" spans="1:3">
      <c r="A5" s="4" t="s">
        <v>78</v>
      </c>
      <c r="B5" s="4" t="s">
        <v>79</v>
      </c>
      <c r="C5" s="4" t="s">
        <v>86</v>
      </c>
    </row>
    <row r="6" spans="1:3">
      <c r="A6" s="4" t="s">
        <v>80</v>
      </c>
      <c r="B6" s="4" t="s">
        <v>81</v>
      </c>
      <c r="C6" s="4" t="s">
        <v>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22:36Z</dcterms:created>
  <dcterms:modified xmlns:dcterms="http://purl.org/dc/terms/" xmlns:xsi="http://www.w3.org/2001/XMLSchema-instance" xsi:type="dcterms:W3CDTF">2020-02-06T16:22:36Z</dcterms:modified>
</cp:coreProperties>
</file>